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Mar. 02, 2016</t>
  </si>
  <si>
    <t>Catalyst/Princeton Floating Rate Income Fund</t>
  </si>
  <si>
    <t>MUTUAL FUND SERIES TRUST Catalyst/Princeton Floating Rate Income Fund (the “Fund”) Class A: CFRAX Class C: CFRCX Class I: CFRIX March 2, 2016 The information in this Supplement amends certain information contained in the Prospectus and Summary Prospectus for the Fund, each dated November 1, 2015. The paragraph entitled “Junk Bond Risk” contained in the “Fund Summary - Principal Risks of Investing in the Fund” section of the Prospectus and Summary Prospectus is replaced in its entirety with the following: Junk Bond Risk. The paragraph entitled “Junk Bond Risk” contained in the “Additional Information About the Fund’s Principal Investment Strategies and Related Risks - Principal Investment Risks” section of the Prospectus is replaced in its entirety with the following: Junk Bond Risk. * * * * * You should read this Supplement in conjunction with the Prospectus, Summary Prospectus and Statement of Additional Information for the Fund, each dated November 1, 2015,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 MUTUAL FUND SERIES TRUST Catalyst/Princeton Floating Rate Income Fund (the “Fund”) Class A: CFRAX Class C: CFRCX Class I: CFRIX March 2, 2016 The information in this Supplement amends certain information contained in the currently effective Statement of Additional Information for the Fund, dated November 1, 2015. The following paragraph replaces the fourth paragraph on page 17 of the Fund’s SAI in its entirety: Additional Information About Investments and Risks Lower Rated or Unrated Securities. i.e. * * * * * You should read this Supplement in conjunction with the Prospectus, Summary Prospectus and Statement of Additional Information for the Fund, each dated November 1, 2015,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t>
  </si>
  <si>
    <t>Label</t>
  </si>
  <si>
    <t>Element</t>
  </si>
  <si>
    <t>Value</t>
  </si>
  <si>
    <t>Prospectus [Line Items]</t>
  </si>
  <si>
    <t>rr_ProspectusLineItems</t>
  </si>
  <si>
    <t>Document Type</t>
  </si>
  <si>
    <t>dei_DocumentType</t>
  </si>
  <si>
    <t>Document Period End Date</t>
  </si>
  <si>
    <t>dei_DocumentPeriodEndDate</t>
  </si>
  <si>
    <t>Mar. 2,
		2016</t>
  </si>
  <si>
    <t>Registrant Name</t>
  </si>
  <si>
    <t>dei_EntityRegistrantName</t>
  </si>
  <si>
    <t>MUTUAL FUND SERIES TRUST</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Supplement [Text Block]</t>
  </si>
  <si>
    <t>mf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1</v>
      </c>
    </row>
    <row r="4" spans="1:1">
      <c t="s" r="A4"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26"/>
    <col customWidth="1" max="3" min="3" width="80"/>
  </cols>
  <sheetData>
    <row r="1" spans="1:3">
      <c t="s" r="A1" s="3">
        <v>3</v>
      </c>
      <c t="s" r="B1" s="3">
        <v>4</v>
      </c>
      <c t="s" r="C1" s="1">
        <v>5</v>
      </c>
    </row>
    <row r="2" spans="1:3">
      <c t="s" r="A2" s="4">
        <v>6</v>
      </c>
      <c t="s" r="B2" s="2">
        <v>7</v>
      </c>
    </row>
    <row r="3" spans="1:3">
      <c t="s" r="A3" s="2">
        <v>8</v>
      </c>
      <c t="s" r="B3" s="2">
        <v>9</v>
      </c>
      <c t="n" r="C3" s="6">
        <v>497</v>
      </c>
    </row>
    <row r="4" spans="1:3">
      <c t="s" r="A4" s="2">
        <v>10</v>
      </c>
      <c t="s" r="B4" s="2">
        <v>11</v>
      </c>
      <c t="s" r="C4" s="2">
        <v>12</v>
      </c>
    </row>
    <row r="5" spans="1:3">
      <c t="s" r="A5" s="2">
        <v>13</v>
      </c>
      <c t="s" r="B5" s="2">
        <v>14</v>
      </c>
      <c t="s" r="C5" s="2">
        <v>15</v>
      </c>
    </row>
    <row r="6" spans="1:3">
      <c t="s" r="A6" s="2">
        <v>16</v>
      </c>
      <c t="s" r="B6" s="2">
        <v>17</v>
      </c>
      <c t="n" r="C6" s="6">
        <v>1355064</v>
      </c>
    </row>
    <row r="7" spans="1:3">
      <c t="s" r="A7" s="2">
        <v>18</v>
      </c>
      <c t="s" r="B7" s="2">
        <v>19</v>
      </c>
      <c t="s" r="C7" s="2">
        <v>20</v>
      </c>
    </row>
    <row r="8" spans="1:3">
      <c t="s" r="A8" s="2">
        <v>21</v>
      </c>
      <c t="s" r="B8" s="2">
        <v>22</v>
      </c>
      <c t="s" r="C8" s="2">
        <v>23</v>
      </c>
    </row>
    <row r="9" spans="1:3">
      <c t="s" r="A9" s="2">
        <v>24</v>
      </c>
      <c t="s" r="B9" s="2">
        <v>25</v>
      </c>
      <c t="s" r="C9" s="2">
        <v>12</v>
      </c>
    </row>
    <row r="10" spans="1:3">
      <c t="s" r="A10" s="2">
        <v>26</v>
      </c>
      <c t="s" r="B10" s="2">
        <v>27</v>
      </c>
      <c t="s" r="C10" s="2">
        <v>12</v>
      </c>
    </row>
    <row r="11" spans="1:3">
      <c t="s" r="A11" s="2">
        <v>28</v>
      </c>
      <c t="s" r="B11" s="2">
        <v>29</v>
      </c>
      <c t="s" r="C11" s="2">
        <v>12</v>
      </c>
    </row>
    <row r="12" spans="1:3">
      <c t="s" r="A12" s="2">
        <v>1</v>
      </c>
    </row>
    <row r="13" spans="1:3">
      <c t="s" r="A13" s="4">
        <v>6</v>
      </c>
      <c t="s" r="B13" s="2">
        <v>7</v>
      </c>
    </row>
    <row r="14" spans="1:3">
      <c t="s" r="A14" s="2">
        <v>30</v>
      </c>
      <c t="s" r="B14" s="2">
        <v>31</v>
      </c>
      <c t="s" r="C14" s="2">
        <v>1</v>
      </c>
    </row>
    <row r="15" spans="1:3">
      <c t="s" r="A15" s="2">
        <v>32</v>
      </c>
      <c t="s" r="B15" s="2">
        <v>33</v>
      </c>
      <c t="s" r="C15"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4:33:19Z</dcterms:created>
  <dcterms:modified xmlns:dcterms="http://purl.org/dc/terms/" xmlns:xsi="http://www.w3.org/2001/XMLSchema-instance" xsi:type="dcterms:W3CDTF">2016-03-24T14:33:19Z</dcterms:modified>
  <dc:title xmlns:dc="http://purl.org/dc/elements/1.1/">Untitled</dc:title>
  <dc:description xmlns:dc="http://purl.org/dc/elements/1.1/"/>
  <dc:subject xmlns:dc="http://purl.org/dc/elements/1.1/"/>
  <cp:keywords/>
  <cp:category/>
</cp:coreProperties>
</file>